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Explanatory NoteThis amendment (the “Amendment”) amends and restates the definitive proxy statement on Schedule 14A (the “Proxy Statement”) filed by International Money Express, Inc. (the “Company”) with the U.S. Securities and Exchange Commission (the “SEC”) on April 30, 2025, in connection with the Company’s 2025 Annual Meeting of Stockholders (the “Annual Meeting”) to be held on Friday, June 20, 2025, at 11:00 a.m., Eastern Time, at 9100 South Dadeland Blvd., Suite 1100, Miami, FL 33156. The Company is filing this Amendment to: (i) clarify certain statements and correct certain inadvertent errors in Proposal Four of the Proxy Statement regarding the International Money Express, Inc. Amended and Restated 2020 Omnibus Equity Compensation Plan (“A&amp;R 2020 Plan”), including (x) adding the second paragraph in Proposal Four to more clearly summarize the changes to the A&amp;R 2020 Plan, (y) correcting the termination date of the A&amp;R 2020 Plan, and (z) making other changes to certain statements in Proposal Four to be consistent with the terms of the A&amp;R 2020 Plan;(ii) add an additional paragraph under the heading “Securities Trading Policy &amp; Anti-Hedging and Anti-Pledging” to supplement the description of the Company’s securities trading policy that was set forth on page 24 of the Proxy Statement, and to include the required Inline XBRL tagging that was inadvertently omitted with respect thereto; and(iii) make certain other changes to clarify certain statements or correct inadvertent inconsistencies and typographic or stylistic errors in the Proxy Statement.Other than as described above, no other changes have been made to the Proxy Statement. From and after the date of this Amendment, any references to the “Proxy Statement” are to the Proxy Statement as amended and restated by this Amendment. This Amendment should be read in conjunction with the other proxy materials previously made available to stockholders in connection with the Annual Meeting.Voting InformationThe Board of Directors of the Company continues to seek the vote of Company stockholders on each of the proposals to be voted on at the Annual Meeting as recommended in the original filing. Proxies received since the mailing date of the Proxy Statement will continue to be voted as instructed unless otherwise revoked or changed by a subsequent proxy in the manner described in the Proxy Statement. If you have already submitted a proxy to vote your shares at the Annual Meeting and you do not wish to change your vote, you do not need to resubmit a new proxy.</t>
        </is>
      </c>
    </row>
    <row r="7">
      <c r="A7" s="3" t="inlineStr">
        <is>
          <t>Entity Information [Line Items]</t>
        </is>
      </c>
      <c r="B7" s="4" t="inlineStr">
        <is>
          <t xml:space="preserve"> </t>
        </is>
      </c>
    </row>
    <row r="8">
      <c r="A8" s="4" t="inlineStr">
        <is>
          <t>Entity Registrant Name</t>
        </is>
      </c>
      <c r="B8" s="4" t="inlineStr">
        <is>
          <t>INTERNATIONAL MONEY EXPRESS, INC.</t>
        </is>
      </c>
    </row>
    <row r="9">
      <c r="A9" s="4" t="inlineStr">
        <is>
          <t>Entity Central Index Key</t>
        </is>
      </c>
      <c r="B9" s="4" t="inlineStr">
        <is>
          <t>0001683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Table Total for PEO Robert Lisy 1 ($) Compensation Actually Paid to PEO Robert Lisy 1,2,3 ($) Average Summary Compensation Table Total for Non-PEO Named Executive Officers 1 ($) Average Compensation Actually Paid to Non-PEO Named Executive Officers 1,2,3 ($) Value of initial fixed $100 investment based on 4 : Net Adjusted EBITDA ($) 5 (in millions) Total Shareholder Return ("TSR") Peer Group Total Shareholder Return (a) (b) (c) (d) (e) (f) (g) (h) (i) 2024 $ 6,042,098 $ 2,571,791 $ 1,222,554 $ 724,915 $ 173 $ 68 $ 58.8 $ 121.3 2023 $ 6,127,308 $ 4,372,216 $ 1,217,425 $ 877,054 $ 183 $ 66 $ 59.5 $ 120.0 2022 $ 5,842,214 $ 9,064,926 $ 1,229,430 $ 1,879,209 $ 202 $ 60 $ 57.3 $ 105.2 2021 $ 5,004,460 $ 5,776,170 $ 1,241,362 $ 1,382,164 $ 133 $ 76 $ 46.8 $ 86.7 2020 $ 1,305,197 $ 2,966,300 $ 718,034 $ 942,237 $ 129 $ 89 $ 33.8 $ 68.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Robert Lisy was our PEO in 2020, 2021, 2022, 2023, and 2024. The individuals constituting the Non-PEO named executive officers for each year presented are listed below: 2020 2021 2022 2023 2024 Tony Lauro II Andras Bende Andras Bende Andras Bende Andras Bende Joseph Aguilar Joseph Aguilar Joseph Aguilar Joseph Aguilar Joseph Aguilar Randall D. Nilsen Randall D. Nilsen Randall D. Nilsen Christopher Hunt Christopher Hunt Ernesto Luciano Randall D. Nilsen Robert Pargac Ernesto Lucian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otal Shareholder Return ("TSR") set forth in this table utilizes a group comprising publicly-traded companies in the money remittance and payment industries: MoneyGram, Euronet, Remitly and Western Union. This peer group is also utilized in the stock performance graph required by Item 201(e) of Regulation S-K included in our Annual Report for the year ended December 31, 2024. The comparison assumes $100 was invested for the period starting December 31, 2019, through the end of the listed year in the Company and in the Peer Group, respectively. For the Peer Group, TSR for MoneyGram was calculated through June 1, 2023, the day it became a private company. Historical stock performance is not necessarily indicative of future stock performanc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042098</v>
      </c>
      <c r="C8" s="5" t="n">
        <v>6127308</v>
      </c>
      <c r="D8" s="5" t="n">
        <v>5842214</v>
      </c>
      <c r="E8" s="5" t="n">
        <v>5004460</v>
      </c>
      <c r="F8" s="5" t="n">
        <v>1305197</v>
      </c>
    </row>
    <row r="9">
      <c r="A9" s="4" t="inlineStr">
        <is>
          <t>PEO Actually Paid Compensation Amount</t>
        </is>
      </c>
      <c r="B9" s="5" t="n">
        <v>2571791</v>
      </c>
      <c r="C9" s="6" t="n">
        <v>4372216</v>
      </c>
      <c r="D9" s="6" t="n">
        <v>9064926</v>
      </c>
      <c r="E9" s="6" t="n">
        <v>5776170</v>
      </c>
      <c r="F9" s="6" t="n">
        <v>2966300</v>
      </c>
    </row>
    <row r="10">
      <c r="A10" s="4" t="inlineStr">
        <is>
          <t>Adjustment To PEO Compensation, Footnote</t>
        </is>
      </c>
      <c r="B10" s="4" t="inlineStr">
        <is>
          <t xml:space="preserve">Compensation Actually Paid reflects the exclusions and inclusions of certain amounts for the PEO and the Non-PEO named executive officers as set forth below. Equity values are calculated in accordance with FASB ASC Topic 718. Amounts in the Exclusion of Stock Awards column are the totals from the Stock Awards column set forth in the Summary Compensation Table. Year Summary Compensation Table Total for Robert Lisy Exclusion of Stock Awards for Robert Lisy Inclusion of Equity Values for Robert Lisy Compensation Actually Paid to Robert Lisy 2024 $ 6,042,098 $ 4,200,000 $ 729,693 $ 2,571,791 2023 $ 6,127,308 $ 4,000,000 $ 2,244,908 $ 4,372,216 2022 $ 5,842,214 $ 3,000,000 $ 6,222,712 $ 9,064,926 2021 $ 5,004,460 $ 2,500,013 $ 3,271,723 $ 5,776,170 2020 $ 1,305,197 $ — $ 1,661,103 $ 2,966,300 Year Average Summary Compensation Table Total for Non-PEO Named Executive Officers Average Exclusion of Stock Awards for Non-PEO Named Executive Officers Average Inclusion of Equity Values for Non-PEO Named Executive Officers Average Compensation Actually Paid to Non-PEO Named Executive Officers 2024 $ 1,222,554 $ 650,000 $ 152,362 $ 724,915 2023 $ 1,217,425 $ 620,000 $ 279,629 $ 877,054 2022 $ 1,229,430 $ 525,000 $ 1,174,779 $ 1,879,209 2021 $ 1,241,362 $ 541,445 $ 682,247 $ 1,382,164 2020 $ 718,034 $ 237,868 $ 462,072 $ 942,237 The amounts in the Inclusion of Equity Values in the tables above are derived from the amounts set forth in the following tables: Year Year-End Fair Value of Equity Awards Granted During Year That Remained Unvested as of Last Day of Year for Robert Lisy Change in Fair Value from Last Day of Prior Year to Last Day of Year of Unvested Equity Awards for Robert Lisy Change in Fair Value from Last Day of Prior Year to Vesting Date of Unvested Equity Awards that Vested During Year for Robert Lisy Fair Value at Last Day of Prior Year of Equity Awards Forfeited During Year for Robert Lisy Total - Inclusion of 2024 $ 2,056,567 $ (1,054,087) $ (272,787) $ — $ 729,693 2023 $ 2,613,002 $ (22,719) $ (345,376) $ — $ 2,244,908 2022 $ 3,980,352 $ 2,040,199 $ 202,162 $ — $ 6,222,712 2021 $ 4,223,734 $ (633,177) $ (318,834) $ — $ 3,271,723 2020 $ — $ 1,196,089 $ 465,014 $ — $ 1,661,103 Year Average Year-End Fair Value of Equity Awards Granted During Year That Remained Unvested as of Last Day of Year for Non-PEO Named Executive Officers Average Change in Fair Value from Last Day of Prior Year to Last Day of Year of Unvested Equity Awards for Non-PEO Named Executive Officers Average Change in Fair Value from Last Day of Prior Year to Vesting Date of Unvested Equity Awards that Vested During Year for Non-PEO Named Executive Officers Average Fair Value at Last Day of Prior Year of Equity Awards Forfeited During Year for Non-PEO Named Executive Officers Total - Average Inclusion of 2024 $ 319,579 $ (133,063) $ (34,154) $ — $ 152,362 2023 $ 47,325 $ (4,751) $ (62,945) $ — $ 279,629 2022 $ 696,562 $ 445,526 $ 32,692 $ — $ 1,174,779 2021 $ 933,383 $ (189,066) $ (62,070) $ — $ 682,247 2020 $ 280,546 $ 216,787 $ 110,896 $ (146,157) $ 462,072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222554</v>
      </c>
      <c r="C11" s="6" t="n">
        <v>1217425</v>
      </c>
      <c r="D11" s="6" t="n">
        <v>1229430</v>
      </c>
      <c r="E11" s="6" t="n">
        <v>1241362</v>
      </c>
      <c r="F11" s="6" t="n">
        <v>718034</v>
      </c>
    </row>
    <row r="12">
      <c r="A12" s="4" t="inlineStr">
        <is>
          <t>Non-PEO NEO Average Compensation Actually Paid Amount</t>
        </is>
      </c>
      <c r="B12" s="5" t="n">
        <v>724915</v>
      </c>
      <c r="C12" s="6" t="n">
        <v>877054</v>
      </c>
      <c r="D12" s="6" t="n">
        <v>1879209</v>
      </c>
      <c r="E12" s="6" t="n">
        <v>1382164</v>
      </c>
      <c r="F12" s="6" t="n">
        <v>942237</v>
      </c>
    </row>
    <row r="13">
      <c r="A13" s="4" t="inlineStr">
        <is>
          <t>Adjustment to Non-PEO NEO Compensation Footnote</t>
        </is>
      </c>
      <c r="B13" s="4" t="inlineStr">
        <is>
          <t xml:space="preserve">Compensation Actually Paid reflects the exclusions and inclusions of certain amounts for the PEO and the Non-PEO named executive officers as set forth below. Equity values are calculated in accordance with FASB ASC Topic 718. Amounts in the Exclusion of Stock Awards column are the totals from the Stock Awards column set forth in the Summary Compensation Table. Year Summary Compensation Table Total for Robert Lisy Exclusion of Stock Awards for Robert Lisy Inclusion of Equity Values for Robert Lisy Compensation Actually Paid to Robert Lisy 2024 $ 6,042,098 $ 4,200,000 $ 729,693 $ 2,571,791 2023 $ 6,127,308 $ 4,000,000 $ 2,244,908 $ 4,372,216 2022 $ 5,842,214 $ 3,000,000 $ 6,222,712 $ 9,064,926 2021 $ 5,004,460 $ 2,500,013 $ 3,271,723 $ 5,776,170 2020 $ 1,305,197 $ — $ 1,661,103 $ 2,966,300 Year Average Summary Compensation Table Total for Non-PEO Named Executive Officers Average Exclusion of Stock Awards for Non-PEO Named Executive Officers Average Inclusion of Equity Values for Non-PEO Named Executive Officers Average Compensation Actually Paid to Non-PEO Named Executive Officers 2024 $ 1,222,554 $ 650,000 $ 152,362 $ 724,915 2023 $ 1,217,425 $ 620,000 $ 279,629 $ 877,054 2022 $ 1,229,430 $ 525,000 $ 1,174,779 $ 1,879,209 2021 $ 1,241,362 $ 541,445 $ 682,247 $ 1,382,164 2020 $ 718,034 $ 237,868 $ 462,072 $ 942,237 The amounts in the Inclusion of Equity Values in the tables above are derived from the amounts set forth in the following tables: Year Year-End Fair Value of Equity Awards Granted During Year That Remained Unvested as of Last Day of Year for Robert Lisy Change in Fair Value from Last Day of Prior Year to Last Day of Year of Unvested Equity Awards for Robert Lisy Change in Fair Value from Last Day of Prior Year to Vesting Date of Unvested Equity Awards that Vested During Year for Robert Lisy Fair Value at Last Day of Prior Year of Equity Awards Forfeited During Year for Robert Lisy Total - Inclusion of 2024 $ 2,056,567 $ (1,054,087) $ (272,787) $ — $ 729,693 2023 $ 2,613,002 $ (22,719) $ (345,376) $ — $ 2,244,908 2022 $ 3,980,352 $ 2,040,199 $ 202,162 $ — $ 6,222,712 2021 $ 4,223,734 $ (633,177) $ (318,834) $ — $ 3,271,723 2020 $ — $ 1,196,089 $ 465,014 $ — $ 1,661,103 Year Average Year-End Fair Value of Equity Awards Granted During Year That Remained Unvested as of Last Day of Year for Non-PEO Named Executive Officers Average Change in Fair Value from Last Day of Prior Year to Last Day of Year of Unvested Equity Awards for Non-PEO Named Executive Officers Average Change in Fair Value from Last Day of Prior Year to Vesting Date of Unvested Equity Awards that Vested During Year for Non-PEO Named Executive Officers Average Fair Value at Last Day of Prior Year of Equity Awards Forfeited During Year for Non-PEO Named Executive Officers Total - Average Inclusion of 2024 $ 319,579 $ (133,063) $ (34,154) $ — $ 152,362 2023 $ 47,325 $ (4,751) $ (62,945) $ — $ 279,629 2022 $ 696,562 $ 445,526 $ 32,692 $ — $ 1,174,779 2021 $ 933,383 $ (189,066) $ (62,070) $ — $ 682,247 2020 $ 280,546 $ 216,787 $ 110,896 $ (146,157) $ 462,072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chart sets forth the relationship between Compensation Actually Paid to our PEO, the average of Compensation Actually Paid to our other named executive officers, and the Company’s cumulative TSR over the four most recently completed fiscal years. The chart also provides a comparison of the Company’s TSR and Peer Group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chart sets forth the relationship between Compensation Actually Paid to our PEO, the average of Compensation Actually Paid to the Non-PEO, and our Net Income during the four most recently completed fiscal yea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chart sets forth the relationship between Compensation Actually Paid to our PEO, the average of Compensation Actually Paid to the Non-PEOs, and Adjusted EBITDA over the four most recently completed fiscal years.</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173</v>
      </c>
      <c r="C17" s="6" t="n">
        <v>183</v>
      </c>
      <c r="D17" s="6" t="n">
        <v>202</v>
      </c>
      <c r="E17" s="6" t="n">
        <v>133</v>
      </c>
      <c r="F17" s="6" t="n">
        <v>129</v>
      </c>
    </row>
    <row r="18">
      <c r="A18" s="4" t="inlineStr">
        <is>
          <t>Peer Group Total Shareholder Return Amount</t>
        </is>
      </c>
      <c r="B18" s="6" t="n">
        <v>68</v>
      </c>
      <c r="C18" s="6" t="n">
        <v>66</v>
      </c>
      <c r="D18" s="6" t="n">
        <v>60</v>
      </c>
      <c r="E18" s="6" t="n">
        <v>76</v>
      </c>
      <c r="F18" s="6" t="n">
        <v>89</v>
      </c>
    </row>
    <row r="19">
      <c r="A19" s="4" t="inlineStr">
        <is>
          <t>Net Income (Loss)</t>
        </is>
      </c>
      <c r="B19" s="5" t="n">
        <v>58800000</v>
      </c>
      <c r="C19" s="5" t="n">
        <v>59500000</v>
      </c>
      <c r="D19" s="5" t="n">
        <v>57300000</v>
      </c>
      <c r="E19" s="5" t="n">
        <v>46800000</v>
      </c>
      <c r="F19" s="5" t="n">
        <v>33800000</v>
      </c>
    </row>
    <row r="20">
      <c r="A20" s="4" t="inlineStr">
        <is>
          <t>Company Selected Measure Amount</t>
        </is>
      </c>
      <c r="B20" s="6" t="n">
        <v>121300000</v>
      </c>
      <c r="C20" s="6" t="n">
        <v>120000000</v>
      </c>
      <c r="D20" s="6" t="n">
        <v>105200000</v>
      </c>
      <c r="E20" s="6" t="n">
        <v>86700000</v>
      </c>
      <c r="F20" s="6" t="n">
        <v>68400000</v>
      </c>
    </row>
    <row r="21">
      <c r="A21" s="4" t="inlineStr">
        <is>
          <t>PEO Name</t>
        </is>
      </c>
      <c r="B21" s="4" t="inlineStr">
        <is>
          <t>Robert Lisy</t>
        </is>
      </c>
      <c r="C21" s="4" t="inlineStr">
        <is>
          <t xml:space="preserve"> </t>
        </is>
      </c>
      <c r="D21" s="4" t="inlineStr">
        <is>
          <t xml:space="preserve"> </t>
        </is>
      </c>
      <c r="E21" s="4" t="inlineStr">
        <is>
          <t xml:space="preserve"> </t>
        </is>
      </c>
      <c r="F21" s="4" t="inlineStr">
        <is>
          <t xml:space="preserve"> </t>
        </is>
      </c>
    </row>
    <row r="22">
      <c r="A22" s="4" t="inlineStr">
        <is>
          <t>Additional 402(v) Disclosure</t>
        </is>
      </c>
      <c r="B22" s="4" t="inlineStr">
        <is>
          <t>The amounts shown for Compensation Actually Paid have been calculated in accordance with Item 402(v) of Regulation S-K and do not reflect compensation actually earned, realized, or received by the Company’s named executive officers. These amounts reflect the Summary Compensation Table Total with certain adjustments as described in footnote 3 below.</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Adjusted EBITDA is as defined and reconciled to the most directly comparable GAAP Measure in the "Non-GAAP Financial Measures" section of Item 7 in our Annual Report on Form 10-K for the year ended December 31, 2024 filed with the SEC on February 28, 2025. We determined Adjusted EBITDA to be the most important financial performance measure used to link Company performance to Compensation Actually Paid to our PEO and Non-PEO NEOs in 2024 because this is the primary metric in our annual incentive program, a key input of adjusted EPS performance which is used in the PSU program and is the metric most strongly correlated to stock price performance. We may determine a different financial performance measure to be the most important financial performance measure in future year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Earnings Per Share - Basic</t>
        </is>
      </c>
      <c r="C29" s="4" t="inlineStr">
        <is>
          <t xml:space="preserve"> </t>
        </is>
      </c>
      <c r="D29" s="4" t="inlineStr">
        <is>
          <t xml:space="preserve"> </t>
        </is>
      </c>
      <c r="E29" s="4" t="inlineStr">
        <is>
          <t xml:space="preserve"> </t>
        </is>
      </c>
      <c r="F29" s="4" t="inlineStr">
        <is>
          <t xml:space="preserve"> </t>
        </is>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5" t="n">
        <v>-4200000</v>
      </c>
      <c r="C32" s="5" t="n">
        <v>-4000000</v>
      </c>
      <c r="D32" s="5" t="n">
        <v>-3000000</v>
      </c>
      <c r="E32" s="5" t="n">
        <v>-2500013</v>
      </c>
      <c r="F32" s="5" t="n">
        <v>0</v>
      </c>
    </row>
    <row r="33">
      <c r="A33" s="4" t="inlineStr">
        <is>
          <t>PEO | Equity Awards Adjustments, Excluding Value Reported in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729693</v>
      </c>
      <c r="C35" s="6" t="n">
        <v>2244908</v>
      </c>
      <c r="D35" s="6" t="n">
        <v>6222712</v>
      </c>
      <c r="E35" s="6" t="n">
        <v>3271723</v>
      </c>
      <c r="F35" s="6" t="n">
        <v>1661103</v>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056567</v>
      </c>
      <c r="C38" s="6" t="n">
        <v>2613002</v>
      </c>
      <c r="D38" s="6" t="n">
        <v>3980352</v>
      </c>
      <c r="E38" s="6" t="n">
        <v>4223734</v>
      </c>
      <c r="F38" s="6" t="n">
        <v>0</v>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054087</v>
      </c>
      <c r="C41" s="6" t="n">
        <v>-22719</v>
      </c>
      <c r="D41" s="6" t="n">
        <v>2040199</v>
      </c>
      <c r="E41" s="6" t="n">
        <v>-633177</v>
      </c>
      <c r="F41" s="6" t="n">
        <v>1196089</v>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272787</v>
      </c>
      <c r="C44" s="6" t="n">
        <v>-345376</v>
      </c>
      <c r="D44" s="6" t="n">
        <v>202162</v>
      </c>
      <c r="E44" s="6" t="n">
        <v>-318834</v>
      </c>
      <c r="F44" s="6" t="n">
        <v>465014</v>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6" t="n">
        <v>0</v>
      </c>
      <c r="D47" s="6" t="n">
        <v>0</v>
      </c>
      <c r="E47" s="6" t="n">
        <v>0</v>
      </c>
      <c r="F47" s="6" t="n">
        <v>0</v>
      </c>
    </row>
    <row r="48">
      <c r="A48" s="4" t="inlineStr">
        <is>
          <t>Non-PEO N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650000</v>
      </c>
      <c r="C50" s="6" t="n">
        <v>620000</v>
      </c>
      <c r="D50" s="6" t="n">
        <v>525000</v>
      </c>
      <c r="E50" s="6" t="n">
        <v>541445</v>
      </c>
      <c r="F50" s="6" t="n">
        <v>237868</v>
      </c>
    </row>
    <row r="51">
      <c r="A51" s="4" t="inlineStr">
        <is>
          <t>Non-PEO NEO | Equity Awards Adjustments, Excluding Value Reported in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52362</v>
      </c>
      <c r="C53" s="6" t="n">
        <v>279629</v>
      </c>
      <c r="D53" s="6" t="n">
        <v>1174779</v>
      </c>
      <c r="E53" s="6" t="n">
        <v>682247</v>
      </c>
      <c r="F53" s="6" t="n">
        <v>462072</v>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319579</v>
      </c>
      <c r="C56" s="6" t="n">
        <v>47325</v>
      </c>
      <c r="D56" s="6" t="n">
        <v>696562</v>
      </c>
      <c r="E56" s="6" t="n">
        <v>933383</v>
      </c>
      <c r="F56" s="6" t="n">
        <v>280546</v>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33063</v>
      </c>
      <c r="C59" s="6" t="n">
        <v>-4751</v>
      </c>
      <c r="D59" s="6" t="n">
        <v>445526</v>
      </c>
      <c r="E59" s="6" t="n">
        <v>-189066</v>
      </c>
      <c r="F59" s="6" t="n">
        <v>216787</v>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34154</v>
      </c>
      <c r="C62" s="6" t="n">
        <v>-62945</v>
      </c>
      <c r="D62" s="6" t="n">
        <v>32692</v>
      </c>
      <c r="E62" s="6" t="n">
        <v>-62070</v>
      </c>
      <c r="F62" s="6" t="n">
        <v>110896</v>
      </c>
    </row>
    <row r="63">
      <c r="A63" s="4" t="inlineStr">
        <is>
          <t>Non-PEO N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0</v>
      </c>
      <c r="C65" s="5" t="n">
        <v>0</v>
      </c>
      <c r="D65" s="5" t="n">
        <v>0</v>
      </c>
      <c r="E65" s="5" t="n">
        <v>0</v>
      </c>
      <c r="F65" s="5" t="n">
        <v>-14615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termex does not currently grant stock options to its employees. The Compensation Committee does not take material nonpublic information into account when determining the amount, timing and terms of any equity awards, and Intermex does not time the disclosure of material nonpublic information for the purpose of affecting the value of our executives' equity-based compensation.</t>
        </is>
      </c>
    </row>
    <row r="5">
      <c r="A5" s="4" t="inlineStr">
        <is>
          <t>Award Timing MNPI Considered</t>
        </is>
      </c>
      <c r="B5" s="4" t="inlineStr">
        <is>
          <t>true</t>
        </is>
      </c>
    </row>
    <row r="6">
      <c r="A6" s="4" t="inlineStr">
        <is>
          <t>Award Timing, How MNPI Considered</t>
        </is>
      </c>
      <c r="B6" s="4" t="inlineStr">
        <is>
          <t>Intermex does not currently grant stock options to its employees. The Compensation Committee does not take material nonpublic information into account when determining the amount, timing and terms of any equity awards, and Intermex does not time the disclosure of material nonpublic information for the purpose of affecting the value of our executives' equity-based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1:38Z</dcterms:created>
  <dcterms:modified xmlns:dcterms="http://purl.org/dc/terms/" xmlns:xsi="http://www.w3.org/2001/XMLSchema-instance" xsi:type="dcterms:W3CDTF">2025-05-12T21:01:38Z</dcterms:modified>
</cp:coreProperties>
</file>